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Organization and Histo"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tockholders' Equity" sheetId="10" state="visible" r:id="rId10"/>
    <sheet xmlns:r="http://schemas.openxmlformats.org/officeDocument/2006/relationships" name="Note 6 - Income Taxes" sheetId="11" state="visible" r:id="rId11"/>
    <sheet xmlns:r="http://schemas.openxmlformats.org/officeDocument/2006/relationships" name="Note 7 - Change of Control" sheetId="12" state="visible" r:id="rId12"/>
    <sheet xmlns:r="http://schemas.openxmlformats.org/officeDocument/2006/relationships" name="Note 8 - Subsequent Events" sheetId="13" state="visible" r:id="rId13"/>
    <sheet xmlns:r="http://schemas.openxmlformats.org/officeDocument/2006/relationships" name="Uncategorized Items - prtt-2016" sheetId="14" state="visible" r:id="rId14"/>
  </sheets>
  <definedNames/>
  <calcPr calcId="124519" fullCalcOnLoad="1"/>
</workbook>
</file>

<file path=xl/sharedStrings.xml><?xml version="1.0" encoding="utf-8"?>
<sst xmlns="http://schemas.openxmlformats.org/spreadsheetml/2006/main" uniqueCount="120">
  <si>
    <t>Document and Entity Information - USD ($)</t>
  </si>
  <si>
    <t>12 Months Ended</t>
  </si>
  <si>
    <t>Dec. 31, 2016</t>
  </si>
  <si>
    <t>Jun. 30, 2016</t>
  </si>
  <si>
    <t>Document and Entity Information:</t>
  </si>
  <si>
    <t>Entity Registrant Name</t>
  </si>
  <si>
    <t>PROTECT PHARMACEUTICAL Corp</t>
  </si>
  <si>
    <t>Document Type</t>
  </si>
  <si>
    <t>10-K</t>
  </si>
  <si>
    <t>Document Period End Date</t>
  </si>
  <si>
    <t>Dec. 31,
		2016</t>
  </si>
  <si>
    <t>Trading Symbol</t>
  </si>
  <si>
    <t>prt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Dec. 31, 2015</t>
  </si>
  <si>
    <t>CURRENT ASSETS</t>
  </si>
  <si>
    <t>Cash</t>
  </si>
  <si>
    <t>Total Current Assets</t>
  </si>
  <si>
    <t>TOTAL ASSETS</t>
  </si>
  <si>
    <t>CURRENT LIABILITIES</t>
  </si>
  <si>
    <t>Accounts payable and accrued expenses</t>
  </si>
  <si>
    <t>Related party payables</t>
  </si>
  <si>
    <t>Total Current Liabilities</t>
  </si>
  <si>
    <t>TOTAL LIABILITIES</t>
  </si>
  <si>
    <t>STOCKHOLDERS' DEFICIT</t>
  </si>
  <si>
    <t>Common stock; 100,000,000 shares authorized, at $0.005 par value, 1,111,460 and 1,111,460 shares issued and outstanding, respectively</t>
  </si>
  <si>
    <t>Additional paid-in capital</t>
  </si>
  <si>
    <t>Accumulated deficit</t>
  </si>
  <si>
    <t>Total Stockholders' Deficit</t>
  </si>
  <si>
    <t>TOTAL LIABILITIES AND STOCKHOLDERS' DEFICIT</t>
  </si>
  <si>
    <t>Statements of Operations - USD ($)</t>
  </si>
  <si>
    <t>EXPENSES</t>
  </si>
  <si>
    <t>Professional Fees</t>
  </si>
  <si>
    <t>Executive compensation</t>
  </si>
  <si>
    <t>General and administrative</t>
  </si>
  <si>
    <t>LOSS FROM OPERATIONS</t>
  </si>
  <si>
    <t>OTHER INCOME</t>
  </si>
  <si>
    <t>Loss on settlement of debt</t>
  </si>
  <si>
    <t>INCOME (LOSS) BEFORE INCOME TAXES</t>
  </si>
  <si>
    <t>NET INCOME (LOSS)</t>
  </si>
  <si>
    <t>BASIC AND DILUTED INCOME (LOSS) PER SHARE OF COMMON STOCK</t>
  </si>
  <si>
    <t>WEIGHTED AVERAGE NUMBER OF SHARES OUTSTANDING</t>
  </si>
  <si>
    <t>Statements of Stockholders' Equity - 12 months ended Dec. 31, 2016 - USD ($)</t>
  </si>
  <si>
    <t>Common stock</t>
  </si>
  <si>
    <t>Additional Paid In Capital</t>
  </si>
  <si>
    <t>Accumulated Deficit</t>
  </si>
  <si>
    <t>Total</t>
  </si>
  <si>
    <t>Accounts payable paid by shareholder at Dec. 31, 2015</t>
  </si>
  <si>
    <t>Common stock issued for settlement of debt, shares at Dec. 31, 2015</t>
  </si>
  <si>
    <t>Balance common shares, beginning balance at Dec. 31, 2015</t>
  </si>
  <si>
    <t>Stockholders' Equity, beginning balance at Dec. 31, 2015</t>
  </si>
  <si>
    <t>Forgiveness of related party notes payable</t>
  </si>
  <si>
    <t>Stockholders' Equity, ending balance at Dec. 31, 2016</t>
  </si>
  <si>
    <t>Statements of Cash Flows - USD ($)</t>
  </si>
  <si>
    <t>OPERATING ACTIVITIES</t>
  </si>
  <si>
    <t>Profit (loss)</t>
  </si>
  <si>
    <t>Adjustments to reconcile loss to cash flows from operating activities</t>
  </si>
  <si>
    <t>Capital contributed by an shareholder</t>
  </si>
  <si>
    <t>Expenses paid on behalf of the Company</t>
  </si>
  <si>
    <t>Changes in operating assets and liabilities</t>
  </si>
  <si>
    <t>Accounts payable</t>
  </si>
  <si>
    <t>Accounts payable - related party</t>
  </si>
  <si>
    <t>Net Cash Used in Operating Activities</t>
  </si>
  <si>
    <t>FINANCING ACTIVITIES</t>
  </si>
  <si>
    <t>Advances from related party</t>
  </si>
  <si>
    <t>Net Cash Provided by Financing Activities</t>
  </si>
  <si>
    <t>NET CHANGE IN CASH</t>
  </si>
  <si>
    <t>CASH AT BEGINNING OF PERIOD</t>
  </si>
  <si>
    <t>CASH AT END OF PERIOD</t>
  </si>
  <si>
    <t>SUPPLEMENTAL CASH FLOW INFORMATION: NON-CASH FINANCING ACTIVITIES:</t>
  </si>
  <si>
    <t>Share issued for rounding in reverse split</t>
  </si>
  <si>
    <t>Common stock issued for settlement of debt</t>
  </si>
  <si>
    <t>Accounts Payable Paid by shareholder</t>
  </si>
  <si>
    <t>Note 1 - Organization and History</t>
  </si>
  <si>
    <t>Notes</t>
  </si>
  <si>
    <t>NOTE 1 - ORGANIZATION AND HISTORY Business and Organization Protect Pharmaceutical Corporation (the Company) was originally incorporated under the laws of the state of Idaho on August 5, 1987. The Company was incorporated for the purpose of purchasing, leasing or otherwise acquiring mining claims and rights and also to develop mines. The Company was unable to raise development money and the Companys operations ceased. The Company has been seeking new business opportunities believed to hold a potential profit or to merge with an existing, operating company. On June 15, 2006, the name of the Company changed to Pro-Tect, Inc. and its domicile was moved to the state of Nevada. Subsequently, the Company changed its name on March 25, 2010 to Protect Pharmaceutical Corporation. Since that date the Company has engaged in licensing its patented pharmaceuticals technologies.</t>
  </si>
  <si>
    <t>Note 2 - Summary of Significant Accounting Policies</t>
  </si>
  <si>
    <t>NOTE 2  SUMMARY OF SIGNIFICANT ACCOUNTING POLICIES Accounting Method These financial statements and related notes are presented in accordance with accounting principles generally accepted in the United States. The Companys fiscal year-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As of December 31, 2016 and 2015 the Company had $0 and $7 of cash and cash equivalents, respectively. Revenue Recognition The Company will recognize revenue from the performance of its services and/or sale of its products in accordance with ASC 605 Revenue Recognition. Revenue will be recognized only when the price is fixed or determinable, persuasive evidence of an arrangement exists, the service is provided, product is delivered, and collectability is assured. Advertising Costs The Company follows the policy of expensing advertising costs during the period in which they are incurred. The Company incurred no advertising costs during the years ended December 31, 2016 and 2015, respectively. Stock-based Compensation The Company adopted ASC 718 effective January 1, 2006 using the modified prospective method. Under this transition method, stock compensation expense includes compensation expense for all share-based compensation awards granted on or after January 1, 2006, based on the grant-date fair value estimated in accordance with the provisions of ASC 718. During the years ending December 31, 2016 and 2015, the Company issued $-0- and $-0-, respectively, in share-based payments for services. Provision for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Basic Income (Loss) per Common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6 and 2015. For the Year Ended December 31, 2016 For the Year Ended December 31, 2015 Income (Loss) (numerator) $ (41,707 ) $ (635,464 ) Shares (denominator) 1,111,460 442,169 Per share amount $ (0.04 ) $ (1.44 )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the Company has an accumulated deficit of $9,391,999 as of December 31, 2016 which raises substantial doubt about its ability to continue as a going concern. It is the intent of the Company to seek a merger with an existing, operating company. In the interim, shareholders of the Company have committed to meeting its minimal operating expenses.</t>
  </si>
  <si>
    <t>Note 4 - Related Party Transactions</t>
  </si>
  <si>
    <t>NOTE 4  RELATED PARTY TRANSACTIONS The Company has recorded advances from related parties and expenses paid by related parties on behalf of the Company as related party payables. As of December 31, 2016 and December 31, 2015, respectively, the related party payable outstanding balance totaled $8,880 and $30,798. These payables are non-interest bearing, unsecured, and are due on demand. See also Note 5 for related party equity transactions.</t>
  </si>
  <si>
    <t>Note 5 - Stockholders' Equity</t>
  </si>
  <si>
    <t>NOTE 5  STOCKHOLDERS EQUITY On June 20, 2011, the Company received written consent from its majority stockholders to amend the Companys articles of incorporation to change the authorized capitalization. The board of directors previously approved the resolution to increase the number of authorized common stock from 50,000,000 to 100,000,000 shares and to authorize 10,000,000 shares of blank check preferred shares. The authorized preferred shares may be issued from time to time in one or more series in the discretion of the board of directors. The board will have the authority to establish the number of shares to be included in each such series, and to fix the designation, powers, preferences and rights of the shares of each such series and the qualifications, limitations and restrictions thereof. On September 1, 2015 the Company issued an aggregate of 1,000,000 shares of common stock to related parties as payment on a note payable with a balance of $44,563. The shares were valued at $0.65 per share, resulting in a total payment value of $650,000. The transaction resulted in the Company recording a loss on settlement of debt in the amount of $605,437. During the twelve months ended December 31, 2016, $72,225 of the accounts payable of the Company was paid by a significant shareholder. Also during the twelve months ended September 30, 2016, $44,949 in related-party notes payable were forgiven by the Companys note holders. The transaction was recorded as an increase in additional paid-in capital.</t>
  </si>
  <si>
    <t>Note 6 - Income Taxes</t>
  </si>
  <si>
    <t>NOTE 6  INCOME TAXES The Company provides for income taxes under ASC 740 Tax Provision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net loss before provision for income taxes for the following reasons: December 31, 2016 December 31, 2015 Income tax benefit (expense) at statutory rate $ (14,180) $ (216,058) Contributed services 1,411 2,040 Change in valuation allowance 12,769 214,018 Income tax expense per books $ - $ - Net deferred tax assets consist of the following components as of: December 31, 2016 December 31, 2015 NOL carryover $ (2,943,417 ) $ (2,929,237 ) Contributed services 2,642,531 2,642,531 Contributed Services 9,571 8,160 Valuation allowance 291,315 278,549 Net deferred tax asset $ - $ - Due to the change in ownership provisions of the Tax Reform Act of 1986, net operating loss carry forwards of $8,657,109 for federal income tax reporting purposes are subject to annual limitations. Should a change in ownership occur net operating loss carry forwards may be limited as to use in future years. Subsequently, a change in control occurred in the fourth quarter of 2016, thus negating the ability to use previous NOL Carryovers.</t>
  </si>
  <si>
    <t>Note 7 - Change of Control</t>
  </si>
  <si>
    <t>NOTE 7  CHANGE OF CONTROL As reported on Schedule 14f, filed with the Securities and Exchange Commission on September 9, 2016, effective September 9, 2016, Deworth Williams, the principal stockholder of the Company ( Williams Agreement Amended Agreement Buyer Purchased Shares</t>
  </si>
  <si>
    <t>Note 8 - Subsequent Events</t>
  </si>
  <si>
    <t>NOTE 8  SUBSEQUENT EVENTS In accordance with ASC 855-10, Company management reviewed all material events through the date of this report, and there are no other material subsequent events to report.</t>
  </si>
  <si>
    <t>Label</t>
  </si>
  <si>
    <t>Element</t>
  </si>
  <si>
    <t>Value</t>
  </si>
  <si>
    <t>Contributed services, value</t>
  </si>
  <si>
    <t>us-gaap_StockIssuedDuringPeriodValueIssuedForServices</t>
  </si>
  <si>
    <t>Common stock issued settlement of debt, value</t>
  </si>
  <si>
    <t>us-gaap_StockIssuedDuringPeriodValueConversionOfUnits</t>
  </si>
  <si>
    <t>NET LOSS</t>
  </si>
  <si>
    <t>us-gaap_OtherComprehensiveIncomeLossNetOfTax</t>
  </si>
  <si>
    <t>Rounding shares issued, shares</t>
  </si>
  <si>
    <t>us-gaap_StockIssuedDuringPeriodSharesOther</t>
  </si>
  <si>
    <t>Rounding shares issued, value</t>
  </si>
  <si>
    <t>us-gaap_StockIssuedDuringPeriodValueOther</t>
  </si>
  <si>
    <t>us-gaap_NoncashMergerRelated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3526</v>
      </c>
    </row>
    <row r="10" spans="1:3">
      <c r="A10" s="4" t="s">
        <v>16</v>
      </c>
      <c r="B10" s="4" t="s">
        <v>17</v>
      </c>
    </row>
    <row r="11" spans="1:3">
      <c r="A11" s="4" t="s">
        <v>18</v>
      </c>
      <c r="B11" s="5" t="n">
        <v>1111460</v>
      </c>
    </row>
    <row r="12" spans="1:3">
      <c r="A12" s="4" t="s">
        <v>19</v>
      </c>
      <c r="C12" s="6" t="n">
        <v>111146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90</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90</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54"/>
    <col customWidth="1" max="3" min="3" width="10"/>
  </cols>
  <sheetData>
    <row r="1" spans="1:3">
      <c r="A1" s="1" t="s">
        <v>106</v>
      </c>
      <c r="B1" s="1" t="s">
        <v>107</v>
      </c>
      <c r="C1" s="2" t="s">
        <v>108</v>
      </c>
    </row>
    <row r="2" spans="1:3">
      <c r="A2" s="4" t="s">
        <v>109</v>
      </c>
      <c r="B2" s="4" t="s">
        <v>110</v>
      </c>
      <c r="C2" s="6" t="n">
        <v>4150</v>
      </c>
    </row>
    <row r="3" spans="1:3">
      <c r="A3" s="4" t="s">
        <v>111</v>
      </c>
      <c r="B3" s="4" t="s">
        <v>112</v>
      </c>
      <c r="C3" s="5" t="n">
        <v>650000</v>
      </c>
    </row>
    <row r="4" spans="1:3">
      <c r="A4" s="4" t="s">
        <v>113</v>
      </c>
      <c r="B4" s="4" t="s">
        <v>114</v>
      </c>
      <c r="C4" s="6" t="n">
        <v>-41707</v>
      </c>
    </row>
    <row r="5" spans="1:3">
      <c r="A5" s="4" t="s">
        <v>115</v>
      </c>
      <c r="B5" s="4" t="s">
        <v>116</v>
      </c>
      <c r="C5" s="5" t="n">
        <v>22001</v>
      </c>
    </row>
    <row r="6" spans="1:3">
      <c r="A6" s="4" t="s">
        <v>59</v>
      </c>
    </row>
    <row r="7" spans="1:3">
      <c r="A7" s="4" t="s">
        <v>111</v>
      </c>
      <c r="B7" s="4" t="s">
        <v>112</v>
      </c>
      <c r="C7" s="6" t="n">
        <v>5000</v>
      </c>
    </row>
    <row r="8" spans="1:3">
      <c r="A8" s="4" t="s">
        <v>115</v>
      </c>
      <c r="B8" s="4" t="s">
        <v>116</v>
      </c>
      <c r="C8" s="5" t="n">
        <v>22001</v>
      </c>
    </row>
    <row r="9" spans="1:3">
      <c r="A9" s="4" t="s">
        <v>117</v>
      </c>
      <c r="B9" s="4" t="s">
        <v>118</v>
      </c>
      <c r="C9" s="6" t="n">
        <v>110</v>
      </c>
    </row>
    <row r="10" spans="1:3">
      <c r="A10" s="4" t="s">
        <v>60</v>
      </c>
    </row>
    <row r="11" spans="1:3">
      <c r="A11" s="4" t="s">
        <v>109</v>
      </c>
      <c r="B11" s="4" t="s">
        <v>110</v>
      </c>
      <c r="C11" s="5" t="n">
        <v>4150</v>
      </c>
    </row>
    <row r="12" spans="1:3">
      <c r="A12" s="4" t="s">
        <v>111</v>
      </c>
      <c r="B12" s="4" t="s">
        <v>112</v>
      </c>
      <c r="C12" s="5" t="n">
        <v>645000</v>
      </c>
    </row>
    <row r="13" spans="1:3">
      <c r="A13" s="4" t="s">
        <v>117</v>
      </c>
      <c r="B13" s="4" t="s">
        <v>118</v>
      </c>
      <c r="C13" s="5" t="n">
        <v>-110</v>
      </c>
    </row>
    <row r="14" spans="1:3">
      <c r="A14" s="4" t="s">
        <v>67</v>
      </c>
      <c r="B14" s="4" t="s">
        <v>119</v>
      </c>
      <c r="C14" s="5" t="n">
        <v>44949</v>
      </c>
    </row>
    <row r="15" spans="1:3">
      <c r="A15" s="4" t="s">
        <v>61</v>
      </c>
    </row>
    <row r="16" spans="1:3">
      <c r="A16" s="4" t="s">
        <v>113</v>
      </c>
      <c r="B16" s="4" t="s">
        <v>114</v>
      </c>
      <c r="C16" s="6" t="n">
        <v>-417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6" t="n">
        <v>7</v>
      </c>
    </row>
    <row r="4" spans="1:3">
      <c r="A4" s="4" t="s">
        <v>33</v>
      </c>
      <c r="C4" s="5" t="n">
        <v>7</v>
      </c>
    </row>
    <row r="5" spans="1:3">
      <c r="A5" s="4" t="s">
        <v>34</v>
      </c>
      <c r="C5" s="5" t="n">
        <v>7</v>
      </c>
    </row>
    <row r="6" spans="1:3">
      <c r="A6" s="3" t="s">
        <v>35</v>
      </c>
    </row>
    <row r="7" spans="1:3">
      <c r="A7" s="4" t="s">
        <v>36</v>
      </c>
      <c r="B7" s="6" t="n">
        <v>9950</v>
      </c>
      <c r="C7" s="5" t="n">
        <v>69656</v>
      </c>
    </row>
    <row r="8" spans="1:3">
      <c r="A8" s="4" t="s">
        <v>37</v>
      </c>
      <c r="B8" s="5" t="n">
        <v>10880</v>
      </c>
      <c r="C8" s="5" t="n">
        <v>30798</v>
      </c>
    </row>
    <row r="9" spans="1:3">
      <c r="A9" s="4" t="s">
        <v>38</v>
      </c>
      <c r="B9" s="5" t="n">
        <v>20830</v>
      </c>
      <c r="C9" s="5" t="n">
        <v>100454</v>
      </c>
    </row>
    <row r="10" spans="1:3">
      <c r="A10" s="4" t="s">
        <v>39</v>
      </c>
      <c r="B10" s="5" t="n">
        <v>20830</v>
      </c>
      <c r="C10" s="5" t="n">
        <v>100454</v>
      </c>
    </row>
    <row r="11" spans="1:3">
      <c r="A11" s="3" t="s">
        <v>40</v>
      </c>
    </row>
    <row r="12" spans="1:3">
      <c r="A12" s="4" t="s">
        <v>41</v>
      </c>
      <c r="B12" s="5" t="n">
        <v>5557</v>
      </c>
      <c r="C12" s="5" t="n">
        <v>5557</v>
      </c>
    </row>
    <row r="13" spans="1:3">
      <c r="A13" s="4" t="s">
        <v>42</v>
      </c>
      <c r="B13" s="5" t="n">
        <v>9365612</v>
      </c>
      <c r="C13" s="5" t="n">
        <v>9244288</v>
      </c>
    </row>
    <row r="14" spans="1:3">
      <c r="A14" s="4" t="s">
        <v>43</v>
      </c>
      <c r="B14" s="5" t="n">
        <v>-9391999</v>
      </c>
      <c r="C14" s="5" t="n">
        <v>-9350292</v>
      </c>
    </row>
    <row r="15" spans="1:3">
      <c r="A15" s="4" t="s">
        <v>44</v>
      </c>
      <c r="B15" s="6" t="n">
        <v>-20830</v>
      </c>
      <c r="C15" s="5" t="n">
        <v>-20830</v>
      </c>
    </row>
    <row r="16" spans="1:3">
      <c r="A16" s="4" t="s">
        <v>45</v>
      </c>
      <c r="C16" s="6"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v>
      </c>
      <c r="B1" s="2" t="s">
        <v>1</v>
      </c>
    </row>
    <row r="2" spans="1:3">
      <c r="B2" s="2" t="s">
        <v>2</v>
      </c>
      <c r="C2" s="2" t="s">
        <v>30</v>
      </c>
    </row>
    <row r="3" spans="1:3">
      <c r="A3" s="3" t="s">
        <v>47</v>
      </c>
    </row>
    <row r="4" spans="1:3">
      <c r="A4" s="4" t="s">
        <v>48</v>
      </c>
      <c r="B4" s="6" t="n">
        <v>37225</v>
      </c>
      <c r="C4" s="6" t="n">
        <v>22085</v>
      </c>
    </row>
    <row r="5" spans="1:3">
      <c r="A5" s="4" t="s">
        <v>49</v>
      </c>
      <c r="B5" s="5" t="n">
        <v>4150</v>
      </c>
      <c r="C5" s="5" t="n">
        <v>6000</v>
      </c>
    </row>
    <row r="6" spans="1:3">
      <c r="A6" s="4" t="s">
        <v>50</v>
      </c>
      <c r="B6" s="5" t="n">
        <v>332</v>
      </c>
      <c r="C6" s="5" t="n">
        <v>1942</v>
      </c>
    </row>
    <row r="7" spans="1:3">
      <c r="A7" s="4" t="s">
        <v>51</v>
      </c>
      <c r="B7" s="5" t="n">
        <v>-41707</v>
      </c>
      <c r="C7" s="5" t="n">
        <v>-30027</v>
      </c>
    </row>
    <row r="8" spans="1:3">
      <c r="A8" s="3" t="s">
        <v>52</v>
      </c>
    </row>
    <row r="9" spans="1:3">
      <c r="A9" s="4" t="s">
        <v>53</v>
      </c>
      <c r="C9" s="5" t="n">
        <v>-605437</v>
      </c>
    </row>
    <row r="10" spans="1:3">
      <c r="A10" s="4" t="s">
        <v>54</v>
      </c>
      <c r="B10" s="5" t="n">
        <v>-41707</v>
      </c>
      <c r="C10" s="5" t="n">
        <v>-635464</v>
      </c>
    </row>
    <row r="11" spans="1:3">
      <c r="A11" s="4" t="s">
        <v>55</v>
      </c>
      <c r="B11" s="6" t="n">
        <v>-41707</v>
      </c>
      <c r="C11" s="6" t="n">
        <v>-635464</v>
      </c>
    </row>
    <row r="12" spans="1:3">
      <c r="A12" s="4" t="s">
        <v>56</v>
      </c>
      <c r="B12" s="7" t="n">
        <v>-0.04</v>
      </c>
      <c r="C12" s="7" t="n">
        <v>-1.44</v>
      </c>
    </row>
    <row r="13" spans="1:3">
      <c r="A13" s="4" t="s">
        <v>57</v>
      </c>
      <c r="B13" s="5" t="n">
        <v>1111460</v>
      </c>
      <c r="C13" s="5" t="n">
        <v>4421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10"/>
  </cols>
  <sheetData>
    <row r="1" spans="1:5">
      <c r="A1" s="1" t="s">
        <v>58</v>
      </c>
      <c r="B1" s="2" t="s">
        <v>59</v>
      </c>
      <c r="C1" s="2" t="s">
        <v>60</v>
      </c>
      <c r="D1" s="2" t="s">
        <v>61</v>
      </c>
      <c r="E1" s="2" t="s">
        <v>62</v>
      </c>
    </row>
    <row r="2" spans="1:5">
      <c r="A2" s="4" t="s">
        <v>63</v>
      </c>
      <c r="C2" s="6" t="n">
        <v>72225</v>
      </c>
      <c r="E2" s="6" t="n">
        <v>72225</v>
      </c>
    </row>
    <row r="3" spans="1:5">
      <c r="A3" s="4" t="s">
        <v>64</v>
      </c>
      <c r="B3" s="5" t="n">
        <v>1000000</v>
      </c>
      <c r="E3" s="5" t="n">
        <v>650000</v>
      </c>
    </row>
    <row r="4" spans="1:5">
      <c r="A4" s="4" t="s">
        <v>65</v>
      </c>
      <c r="B4" s="5" t="n">
        <v>1111460</v>
      </c>
      <c r="E4" s="5" t="n">
        <v>1111460</v>
      </c>
    </row>
    <row r="5" spans="1:5">
      <c r="A5" s="4" t="s">
        <v>66</v>
      </c>
      <c r="B5" s="6" t="n">
        <v>5557</v>
      </c>
      <c r="C5" s="6" t="n">
        <v>9365612</v>
      </c>
      <c r="D5" s="6" t="n">
        <v>-9391999</v>
      </c>
      <c r="E5" s="6" t="n">
        <v>-20830</v>
      </c>
    </row>
    <row r="6" spans="1:5">
      <c r="A6" s="4" t="s">
        <v>67</v>
      </c>
      <c r="E6" s="5" t="n">
        <v>44949</v>
      </c>
    </row>
    <row r="7" spans="1:5">
      <c r="A7" s="4" t="s">
        <v>68</v>
      </c>
      <c r="E7" s="6" t="n">
        <v>-20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41707</v>
      </c>
      <c r="C4" s="6" t="n">
        <v>-635464</v>
      </c>
    </row>
    <row r="5" spans="1:3">
      <c r="A5" s="3" t="s">
        <v>72</v>
      </c>
    </row>
    <row r="6" spans="1:3">
      <c r="A6" s="4" t="s">
        <v>73</v>
      </c>
      <c r="B6" s="5" t="n">
        <v>4150</v>
      </c>
      <c r="C6" s="5" t="n">
        <v>6000</v>
      </c>
    </row>
    <row r="7" spans="1:3">
      <c r="A7" s="4" t="s">
        <v>53</v>
      </c>
      <c r="C7" s="5" t="n">
        <v>605436</v>
      </c>
    </row>
    <row r="8" spans="1:3">
      <c r="A8" s="4" t="s">
        <v>74</v>
      </c>
      <c r="B8" s="5" t="n">
        <v>10000</v>
      </c>
    </row>
    <row r="9" spans="1:3">
      <c r="A9" s="3" t="s">
        <v>75</v>
      </c>
    </row>
    <row r="10" spans="1:3">
      <c r="A10" s="4" t="s">
        <v>76</v>
      </c>
      <c r="B10" s="5" t="n">
        <v>13399</v>
      </c>
      <c r="C10" s="5" t="n">
        <v>-3330</v>
      </c>
    </row>
    <row r="11" spans="1:3">
      <c r="A11" s="4" t="s">
        <v>77</v>
      </c>
      <c r="C11" s="5" t="n">
        <v>9553</v>
      </c>
    </row>
    <row r="12" spans="1:3">
      <c r="A12" s="4" t="s">
        <v>78</v>
      </c>
      <c r="B12" s="5" t="n">
        <v>-14158</v>
      </c>
      <c r="C12" s="5" t="n">
        <v>-17805</v>
      </c>
    </row>
    <row r="13" spans="1:3">
      <c r="A13" s="3" t="s">
        <v>79</v>
      </c>
    </row>
    <row r="14" spans="1:3">
      <c r="A14" s="4" t="s">
        <v>80</v>
      </c>
      <c r="B14" s="5" t="n">
        <v>14151</v>
      </c>
      <c r="C14" s="5" t="n">
        <v>17310</v>
      </c>
    </row>
    <row r="15" spans="1:3">
      <c r="A15" s="4" t="s">
        <v>81</v>
      </c>
      <c r="B15" s="5" t="n">
        <v>14151</v>
      </c>
      <c r="C15" s="5" t="n">
        <v>17310</v>
      </c>
    </row>
    <row r="16" spans="1:3">
      <c r="A16" s="4" t="s">
        <v>82</v>
      </c>
      <c r="B16" s="5" t="n">
        <v>-7</v>
      </c>
      <c r="C16" s="5" t="n">
        <v>-495</v>
      </c>
    </row>
    <row r="17" spans="1:3">
      <c r="A17" s="4" t="s">
        <v>83</v>
      </c>
      <c r="B17" s="5" t="n">
        <v>7</v>
      </c>
      <c r="C17" s="5" t="n">
        <v>502</v>
      </c>
    </row>
    <row r="18" spans="1:3">
      <c r="A18" s="4" t="s">
        <v>84</v>
      </c>
      <c r="C18" s="5" t="n">
        <v>7</v>
      </c>
    </row>
    <row r="19" spans="1:3">
      <c r="A19" s="3" t="s">
        <v>85</v>
      </c>
    </row>
    <row r="20" spans="1:3">
      <c r="A20" s="4" t="s">
        <v>86</v>
      </c>
      <c r="C20" s="6" t="n">
        <v>110</v>
      </c>
    </row>
    <row r="21" spans="1:3">
      <c r="A21" s="4" t="s">
        <v>87</v>
      </c>
      <c r="C21" s="5" t="n">
        <v>650000</v>
      </c>
    </row>
    <row r="22" spans="1:3">
      <c r="A22" s="4" t="s">
        <v>88</v>
      </c>
      <c r="B22" s="5" t="n">
        <v>73105</v>
      </c>
    </row>
    <row r="23" spans="1:3">
      <c r="A23" s="4" t="s">
        <v>67</v>
      </c>
      <c r="B23" s="6" t="n">
        <v>44949</v>
      </c>
      <c r="C23" s="6" t="n">
        <v>44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6:35Z</dcterms:created>
  <dcterms:modified xmlns:dcterms="http://purl.org/dc/terms/" xmlns:xsi="http://www.w3.org/2001/XMLSchema-instance" xsi:type="dcterms:W3CDTF">2017-03-31T13:26:35Z</dcterms:modified>
</cp:coreProperties>
</file>